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and" sheetId="11" state="visible" r:id="rId11"/>
    <sheet xmlns:r="http://schemas.openxmlformats.org/officeDocument/2006/relationships" name="Related Party Transactions" sheetId="12" state="visible" r:id="rId12"/>
    <sheet xmlns:r="http://schemas.openxmlformats.org/officeDocument/2006/relationships" name="Mortgage Payable" sheetId="13" state="visible" r:id="rId13"/>
    <sheet xmlns:r="http://schemas.openxmlformats.org/officeDocument/2006/relationships" name="Commitments And Contingencies" sheetId="14" state="visible" r:id="rId14"/>
    <sheet xmlns:r="http://schemas.openxmlformats.org/officeDocument/2006/relationships" name="Capital Stock"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Related Party Transactions (Tab" sheetId="19" state="visible" r:id="rId19"/>
    <sheet xmlns:r="http://schemas.openxmlformats.org/officeDocument/2006/relationships" name="Commitments And Contingencies (" sheetId="20" state="visible" r:id="rId20"/>
    <sheet xmlns:r="http://schemas.openxmlformats.org/officeDocument/2006/relationships" name="Organization and Business Des_2" sheetId="21" state="visible" r:id="rId21"/>
    <sheet xmlns:r="http://schemas.openxmlformats.org/officeDocument/2006/relationships" name="Summary of Significant Accoun_3" sheetId="22" state="visible" r:id="rId22"/>
    <sheet xmlns:r="http://schemas.openxmlformats.org/officeDocument/2006/relationships" name="Property and Equipment (Details" sheetId="23" state="visible" r:id="rId23"/>
    <sheet xmlns:r="http://schemas.openxmlformats.org/officeDocument/2006/relationships" name="Property and Equipment (Detai_2" sheetId="24" state="visible" r:id="rId24"/>
    <sheet xmlns:r="http://schemas.openxmlformats.org/officeDocument/2006/relationships" name="Land (Details)" sheetId="25" state="visible" r:id="rId25"/>
    <sheet xmlns:r="http://schemas.openxmlformats.org/officeDocument/2006/relationships" name="Related Party Transactions (Det" sheetId="26" state="visible" r:id="rId26"/>
    <sheet xmlns:r="http://schemas.openxmlformats.org/officeDocument/2006/relationships" name="Mortgage Payable (Details Narra"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Commitments And Contingencies_4" sheetId="30" state="visible" r:id="rId30"/>
    <sheet xmlns:r="http://schemas.openxmlformats.org/officeDocument/2006/relationships" name="Commitments And Contingencies_5" sheetId="31" state="visible" r:id="rId31"/>
    <sheet xmlns:r="http://schemas.openxmlformats.org/officeDocument/2006/relationships" name="Capital Stock (Details Narrativ" sheetId="32" state="visible" r:id="rId32"/>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19</t>
  </si>
  <si>
    <t>May 17, 2019</t>
  </si>
  <si>
    <t>Document And Entity Information</t>
  </si>
  <si>
    <t>Entity Registrant Name</t>
  </si>
  <si>
    <t>EPHS HOLDINGS, INC.</t>
  </si>
  <si>
    <t>Entity Central Index Key</t>
  </si>
  <si>
    <t>0001731911</t>
  </si>
  <si>
    <t>Document Type</t>
  </si>
  <si>
    <t>10-Q</t>
  </si>
  <si>
    <t>Document Period End Date</t>
  </si>
  <si>
    <t>Mar. 31,
		2019</t>
  </si>
  <si>
    <t>Amendment Flag</t>
  </si>
  <si>
    <t>false</t>
  </si>
  <si>
    <t>Current Fiscal Year End Date</t>
  </si>
  <si>
    <t>--12-31</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solidated Balance Sheets - USD ($)</t>
  </si>
  <si>
    <t>Dec. 31, 2018</t>
  </si>
  <si>
    <t>Current assets</t>
  </si>
  <si>
    <t>Cash and cash equivalents</t>
  </si>
  <si>
    <t>Sales tax receivable</t>
  </si>
  <si>
    <t>Prepaid expenses and other current assets</t>
  </si>
  <si>
    <t>Total current assets</t>
  </si>
  <si>
    <t>Property and equipment</t>
  </si>
  <si>
    <t>Right-of-use assets</t>
  </si>
  <si>
    <t xml:space="preserve"> </t>
  </si>
  <si>
    <t>Land</t>
  </si>
  <si>
    <t>Security deposit</t>
  </si>
  <si>
    <t>Total assets</t>
  </si>
  <si>
    <t>Current liabilities</t>
  </si>
  <si>
    <t>Accounts payable</t>
  </si>
  <si>
    <t>Accrued interest</t>
  </si>
  <si>
    <t>Other payable</t>
  </si>
  <si>
    <t>Lease liability</t>
  </si>
  <si>
    <t>Due to related party - note payable</t>
  </si>
  <si>
    <t>Total current liabilities</t>
  </si>
  <si>
    <t>Mortgage payable</t>
  </si>
  <si>
    <t>Total liabilities</t>
  </si>
  <si>
    <t>Stockholders' deficit</t>
  </si>
  <si>
    <t>Common stock, $0.001 par value, 2,400,000,000 shares authorized; 72,160,628 shares issued and outstanding as of March 31, 2019 and 63,299,592 issued and outstanding as of December 31, 2018</t>
  </si>
  <si>
    <t>Additional paid in capital</t>
  </si>
  <si>
    <t>Accumulated deficit</t>
  </si>
  <si>
    <t>Accumulated other comprehensive loss</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Mar. 31, 2018</t>
  </si>
  <si>
    <t>Income Statement [Abstract]</t>
  </si>
  <si>
    <t>Total revenue</t>
  </si>
  <si>
    <t>Cost of revenue</t>
  </si>
  <si>
    <t>Gross profit</t>
  </si>
  <si>
    <t>Operating expenses</t>
  </si>
  <si>
    <t>Loss from Operations</t>
  </si>
  <si>
    <t>Other expense</t>
  </si>
  <si>
    <t>Interest expense</t>
  </si>
  <si>
    <t>Exchange loss</t>
  </si>
  <si>
    <t>Total other expense</t>
  </si>
  <si>
    <t>Federal income tax expense</t>
  </si>
  <si>
    <t>Net loss</t>
  </si>
  <si>
    <t>Other comprehensive loss</t>
  </si>
  <si>
    <t>Foreign currency translation loss</t>
  </si>
  <si>
    <t>Total comprehensive loss</t>
  </si>
  <si>
    <t>Weighted average shares - basic and diluted</t>
  </si>
  <si>
    <t>Loss per share - basic and diluted</t>
  </si>
  <si>
    <t>Consolidated Statements of Stockholders' Deficit (Unaudited) - USD ($)</t>
  </si>
  <si>
    <t>Common Stock</t>
  </si>
  <si>
    <t>Additional Paid-In Capital</t>
  </si>
  <si>
    <t>Accumulated Deficit</t>
  </si>
  <si>
    <t>Accumulated Other Comprehensive Loss</t>
  </si>
  <si>
    <t>Total</t>
  </si>
  <si>
    <t>Balances at beginning at Dec. 31, 2017</t>
  </si>
  <si>
    <t>Balances at beginning (in shares) at Dec. 31, 2017</t>
  </si>
  <si>
    <t>Recap of EPHS Holdings, Inc.</t>
  </si>
  <si>
    <t>Recap of EPHS Holdings, Inc. Shares</t>
  </si>
  <si>
    <t>Debt forgiveness by shareholders</t>
  </si>
  <si>
    <t>Capital contribution</t>
  </si>
  <si>
    <t>Foreign currency translation</t>
  </si>
  <si>
    <t>Net income (loss)</t>
  </si>
  <si>
    <t>Balances at ending at Mar. 31, 2018</t>
  </si>
  <si>
    <t>Balances at ending (in shares) at Mar. 31, 2018</t>
  </si>
  <si>
    <t>Balances at beginning at Dec. 31, 2018</t>
  </si>
  <si>
    <t>Balances at beginning (in shares) at Dec. 31, 2018</t>
  </si>
  <si>
    <t>Issuance of common stock</t>
  </si>
  <si>
    <t>Issuance of common stock Shares</t>
  </si>
  <si>
    <t>Acquisition of MVC</t>
  </si>
  <si>
    <t>Acquisition of MVC Shares</t>
  </si>
  <si>
    <t>Balances at ending at Mar. 31, 2019</t>
  </si>
  <si>
    <t>Balances at ending (in shares) at Mar. 31, 2019</t>
  </si>
  <si>
    <t>Consolidated Statements of Cash Flows (Unaudited) - USD ($)</t>
  </si>
  <si>
    <t>CASH FLOWS FROM OPERATING ACTIVITIES</t>
  </si>
  <si>
    <t>Adjustments to reconcile net loss to net cash</t>
  </si>
  <si>
    <t>Depreciation expense</t>
  </si>
  <si>
    <t>Amortization of right-of-use asset</t>
  </si>
  <si>
    <t>Accretion of lease liability</t>
  </si>
  <si>
    <t>Changes in operating assets and liabilities:</t>
  </si>
  <si>
    <t>Prepaid expenses</t>
  </si>
  <si>
    <t>CASH USED IN OPERATING ACTIVITIES</t>
  </si>
  <si>
    <t>CASH FLOWS FROM INVESTING ACTIVITIES</t>
  </si>
  <si>
    <t>Acquisition of property and equipment</t>
  </si>
  <si>
    <t>Acquisition of land</t>
  </si>
  <si>
    <t>CASH USED IN INVESTING ACTIVITIES</t>
  </si>
  <si>
    <t>CASH FLOWS FROM FINANCING ACTIVITIES</t>
  </si>
  <si>
    <t>Increase in loan payable to shareholders</t>
  </si>
  <si>
    <t>Proceeds from mortgage</t>
  </si>
  <si>
    <t>CASH PROVIDED BY FINANCING ACTIVITIES</t>
  </si>
  <si>
    <t>Effect of translation changes on cash</t>
  </si>
  <si>
    <t>Change in cash and cash equivalents</t>
  </si>
  <si>
    <t>Cash, beginning of period</t>
  </si>
  <si>
    <t>Cash, end of period</t>
  </si>
  <si>
    <t>NON-CASH DISCLOSURES</t>
  </si>
  <si>
    <t>Recognition of right-of-use asset and lease liability</t>
  </si>
  <si>
    <t>Organization and Business Description</t>
  </si>
  <si>
    <t>Organization, Consolidation and Presentation of Financial Statements [Abstract]</t>
  </si>
  <si>
    <t>NOTE 1 - ORGANIZATION AND BUSINESS DESCRIPTION EPHS Holdings, Inc. (the "Company") was incorporated in the State of Nevada on January 28, 1999. The Company's original plan was to build and use technology to mine gold, platinum, precious metals and rare earth metals in situ from seawater and from slurries created from land based ores. The Company was originally known as Quantum Induction Technology, Inc. On November 30, 2011 the Company changed its name to Quantumbit, Inc. and continued to operate under this name until September 25, 2013 when the Company's name was changed to Sertant, Inc. The Company ceased operations in January 2015. In February 2017, one of the Company's shareholder sued the Company for breach of fiduciary duties of care, loyalty and good faith to the Company's shareholders. In July 2017, the court appointed an exclusive receiver over the Company. In September 2017, the Company entered into an agreement with the shareholder and the receiver to resolve the legal claim by issuing 4,750,000 shares of common stock to the shareholder. In January 2018, the Company's name was changed to EPHS Holdings, Inc. On December 28, 2017, the Company issued to EPHS, Inc., a Florida corporation, 75,000,000 shares of the Company's common stock for $110,000 which represented approximately 62% of the Company's issued and outstanding shares of common stock. On February 27, 2018, pursuant to the terms of a Share Exchange Agreement, the Company acquired all of the issued and outstanding shares of common stock of Emerald Plants Health Source, Inc. ("Emerald"), all of Emerald's outstanding debt to shareholders was forgiven, and Emerald became the wholly owned subsidiary of the Company in a reverse merger (the "Merger"). Pursuant to the Merger, all of the issued and outstanding shares of Emerald common stock were converted, at an exchange ratio of 200,000-for-1, into an aggregate of 20,000,000 shares of the Company's common stock, resulting in Emerald becoming a wholly owned subsidiary of the Company. The accompanying financial statements' share information has been retroactively adjusted to reflect the exchange ratio in the Merger. Under generally accepted accounting principles in the United States ("US GAAP"), because the combined entity will ‎ ‎ ‎ ’ ‎ ‎ ‎ On November 6, 2018, the Company executed a Share Exchange Agreement with Merritt Valley Cannabis Corp. (MVC) (the MVC Transaction) and its shareholders (the MVC Shareholders) whereby MVC Shareholders agreed to exchange all of their respective shares in MVC in consideration for 8,100,000 shares of EPHS common stock, with a par value of $0.001 per share (the MVC Transaction). In furtherance of the MVC Transaction, on January 4, 2019, the Company completed the purchase of lands located in Merritt, British Columbia, Canada with the purpose of the cultivation of cannabis. On January 11, 2019, the Company and MVC completed the MVC Transaction. ‎ The Company's fiscal year end is December 31.</t>
  </si>
  <si>
    <t>Summary of Significant Accounting Policies</t>
  </si>
  <si>
    <t>Accounting Policies [Abstract]</t>
  </si>
  <si>
    <t>NOTE 2 - SUMMARY OF SIGNIFICANT ACCOUNTING POLICIES The accompanying financial statements have been prepared in accordance with US GAAP and pursuant to the accounting and disclosure rules and regulations of the SEC. A summary of the significant accounting policies applied in the preparation of the accompanying financial statements follows. Principles of Consolidation and Basis of Presentation The consolidated financial statements include the accounts of the Company and its subsidiary. All significant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s policy is to present bank balances under cash and cash equivalents, including bank overdrafts when balances fluctuate frequently from being positive to overdrawn and term deposits with a maturity period of three months or less from the date of acquisition. Term deposits that the Company cannot use for current transactions because they are pledged as security are excluded from cash and cash equivalents. Property and Equipment Property and equipment is stated at cost. Major additions and improvements are capitalized. Depreciation of furniture, vehicles and equipment is calculated using the diminishing balance method at a rate of 20% per year,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 Foreign Exchange Translation The functional currency of the subsidiary is the Canadian Dollar ("CAD"). For financial statement purposes, the reporting currency is the United States Dollar ("USD"). For financial reporting purposes, the financial statements are translated into the Company's reporting currency, USD, using the period-end rates of exchange for assets and liabilities, equity is translated at historical exchange rates and average rates of exchange (for the period) are used for revenues and expenses and cash flows. Adjustments resulting from the translation, if any, are included in accumulated other comprehensive loss in stockholder's equity (deficit). Impairment of Long-lived Assets The Company reviews its property and equipment and any identifiable intangibles for impairment whenever events or changes in circumstances indicate that the carrying amount of an asset may not be recoverable, in accordance with ASC Topic 360, "Property, Plant and Equipment" ("ASC 360"). The test for impairment is required to be performed by management at least annually.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Income Taxes The Company accounts for income taxes in accordance with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Sales Tax Receivable The Company is charged approximately 12% sales taxes on all taxable purchases. The rates are a blend of Federal (Canada) of 5% and Provincial (Quebec) of 7%. The Company is reimbursed for all Federal sales taxes paid to suppliers. The Company has not charged sales taxes on product sold as it has no revenues. Net Loss Per Share, Basic and Diluted Basic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9. Related Party Transactions The Company follows the guidance in ASC 850. The Company discloses related transactions and certain common control relationships. Transactions between related parties are related party transactions even though they may not be given accounting recognition. Subsequent Event The Company follows the guidance in SFAS 165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Leasing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of CAD 173,343 (approximately $129,810 based on the exchange rate of 0.748861 as of March ‎ ‎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8 for additional information about leases. Stock-Based Compensation Share-based awards granted to non-employees are accounted for in accordance with ASC 505-50 Equity-Based Payments ‎ ‎ ‎ ‎ ‎ ‎ ‎ Fair Value of Financial Instruments The carrying amounts of the Company's financial instruments, which include cash and cash equivalents, sales tax receivable, and accounts payable approximate their fair values at March 31, 2019 and December 31, 2018, respectively, principally due to the short-term nature of the above listed items. 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US GAAP and do not believe that any new or modified principles will have a material impact on the Company's reported financial position or operations in the near term. During June 2018, the Financial Accounting Standards Board ("FASB") issued Accounting Standards Update ("ASU") 2018-07, Compensation-Stock Compensation (Topic 718): Improvements to Nonemployee Share-Based Payment Accounting ("ASU 2018-07") to simplify the accounting for share- based payments to nonemployees by aligning it with the accounting for share-based payments to employees. ASU No. 2018-07 is effective for the Company for fiscal years beginning after December 31, 2018, including interim periods within that fiscal year. Early adoption is permitted. The Company has adopted ASU No. 2018-07, and the adoption of ASU No. 2018-07 did not have a material impact on its financial statements.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has carefully considered the new pronouncement and does not believe it has an impact on its financial statements and related disclosures.</t>
  </si>
  <si>
    <t>Going Concern</t>
  </si>
  <si>
    <t>NOTE 3 - GOING CONCERN The accompanying consolidated financial statements have been prepared in conformity with US GAAP, which contemplate continuation of the Company as a going concern. However, the Company has no revenues.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spite of management's efforts, there are no assurances that the Company will be successful in this or any of its endeavors or become financially viable and continue as a going concern.</t>
  </si>
  <si>
    <t>Property and Equipment</t>
  </si>
  <si>
    <t>Property, Plant and Equipment [Abstract]</t>
  </si>
  <si>
    <t>NOTE 4 - PROPERTY AND EQUIPMENT March 31, December 31, Classification 2019 2018 Furniture $ 178,128 $ 170,341 Leasehold improvements 292,355 203,387 Total cost of property and equipment 470,483 373,728 Accumulated depreciation (238,666 ) (220,586 ) Property and equipment, net $ 231,817 $ 153,142 The Company had Property and Equipment acquisitions of $88,954 for the three months ended March 31, 2019.</t>
  </si>
  <si>
    <t>Land and Land Improvements [Abstract]</t>
  </si>
  <si>
    <t>LAND</t>
  </si>
  <si>
    <t>NOTE 5  LAND On February 7, 2019, the Company, through its wholly owned subsidiary MVC, completed the purchase of lands that are located in Merritt, British Columbia, Canada with the purpose of the cultivation of cannabis. The total consideration was $2,583,022. The land is an indefinite long-lived asset that is assessed for impairment on a periodic basis.</t>
  </si>
  <si>
    <t>Related Party Transactions</t>
  </si>
  <si>
    <t>Related Party Transactions [Abstract]</t>
  </si>
  <si>
    <t>NOTE 6  RELATED PARTY TRANSACTIONS Amounts due to related parties as of March 31, 2019 and December 31, 2018: March 31, December 31, 2019 2018 Paolo Gervasi Shareholder and employee of the Company $ 2,111 $ 2,068 Calogero Caruso Shareholder and employee of the Company 4,358 2,068 Chris Thompson Shareholder and founder of MVC 101,096  Kyle McDiarmid Shareholder and founder of MVC 18,884  Stevan Perry President of the Company 84,433  $ 210,882 $ 4,136 On February 27, 2018, all loans by Paolo Gervasi and Calogero Caruso were forgiven in exchange for shares of the Company, pursuant to the terms and conditions of the Share Exchange Agreement. During the year ended December 31, 2018, Paolo Gervasi and Calogero Caruso further loaned the Company $2,111 and $4,358, respectively, for working capital purposes. These notes payable were unsecured, non-interest bearing and due on demand. On January 28, 2019, the Company signed a promissory note with Kyle McDiarmid in the principal amount of $18,884 for land purchase. This note bears no interest and matures on May 31, 2019. As of March 31, 2019, the outstanding principal balance of the note was $18,884. On January 28, 2019, the Company signed a promissory note with Sean Piekaar in the principal amount of $18,884 for land purchase. This note bears no interest and matures on May 31, 2019. The note was paid in full during the three month ended March 31, 2019. On January 29, 2019, the Company signed a promissory note with Stevan Perry in the principal amount of $84,433 for land purchase. This note bears monthly interest at 7% over the term from the issuance date through maturity date on April 30, 2019. As of March 31, 2019, the outstanding principal balance of the note was $84,433, with an accrued interest of $11,821. Interest expense was $11,821 for the three months ended March 31, 2019. On March 6, 2019, the Company signed a promissory note with Chris Thompson in the principal amount of $101,096 for working capital purposes. This note bears interest at 18% per annum over the term from the issuance date through maturity date on September 30, 2019. As of March 31, 2019, the outstanding principal balance of the note was $101,096, with an accrued interest of $1,170. Interest expense was $1,176 for the three months ended March 31, 2019.</t>
  </si>
  <si>
    <t>Mortgage Payable</t>
  </si>
  <si>
    <t>Debt Disclosure [Abstract]</t>
  </si>
  <si>
    <t>NOTE 7  MORTGAGE PAYABLE On January 8, 2019, the Company entered into a mortgage with Redabe Holdings Inc. for $1,254,342 for land purchase. The mortgage bears interest at 5% per annum with interest only payments commencing on February 1, 2019 until February 1, 2020. Starting March 1, 2020, the Company is obligated to make monthly payment to Redabe Holdings in the amount of approximately $8,278 until January 1, 2024. The loan matures on February 1, 2024, and any remaining principal and interest at the maturity of the loan are due in full. As of March 31, 2019, the balance on the mortgage payable totaled $1,254,342, with an accrued interest of $6,397. Interest expense was $6,424 for the three months ended March 31, 2019.</t>
  </si>
  <si>
    <t>Commitments And Contingencies</t>
  </si>
  <si>
    <t>Commitments and Contingencies Disclosure [Abstract]</t>
  </si>
  <si>
    <t>NOTE 8 - COMMITMENTS AND CONTINGENCIES Operating Leases On October 21, 2012, the Company entered into a rental agreement for an office and grow space of 8,387 square feet located in Montreal, Quebec, Canada. The Company renewed the rental agreement on December 1, 2018 with a base gross rent of approximately $6.25 per square foot and security deposit of $6,467. The Company will owe monthly rental payments of approximately $4,389 until the rental agreement terminates on November 30, 2021, which the Company used to establish the Company's ROU assets and lease liabilities. As the Company's lease does not provide an implicit rate, the Company's incremental borrowing rate based on the information available at lease commencement date was used to determine the present value of lease payments. Components of lease cost are as follows: Three months ended March 31, Operating lease costs* $ 13,167 Operating cash flow information: Cash paid for amounts included in the measurement of lease liabilities $ 13,167  * Includes right-of-use asset amortization of $10,679. Weighted-average remaining lease term and discount rate for operating leases are as follows: Three months ended March 31, Weighted-average remaining lease term 2.67 Weighted-average discount rate 12 % Maturities of lease liabilities by year for leases are as follows: Amount 2019* $ 39,333 2020 52,444 2021 and beyond 48,074 Total lease payments 139,850 Less: imputed interest (20,673 ) Present value of lease liabilities $ 119,177  * Excluding the three months ended March 31, 2019 As of December 31, 2018, minimum lease payments under non-cancelable leases by period were expected to be as follows: Years ending December 31, Amount 2019 $ 54,048 2020 54,048 2021 and thereafter 49,544 Total minimum rentals $ 157,640 Legal Proceedings The Company is contemplating filing a lawsuit against its two of its shareholders for breach of contract to ‎ ’ ‎ ‎ ’ ‎ ‎</t>
  </si>
  <si>
    <t>Capital Stock</t>
  </si>
  <si>
    <t>Equity [Abstract]</t>
  </si>
  <si>
    <t>NOTE 9 - CAPITAL STOCK On January 15, 2019, pursuant to the terms of a Share Exchange Agreement, the Company acquired all of the issued and outstanding MVC shares in consideration for issuance of 8,100,000 shares of EPHS common stock, par value $.001 per share. On February 11, 2019, the Company issued 25,000 shares for cash. On March 11, 2019, the Company further issued 736,036 shares of common stock for cash. As of March 31, 2019, the Company had 72,160,628 shares of common stock outstanding.</t>
  </si>
  <si>
    <t>Subsequent Event</t>
  </si>
  <si>
    <t>Subsequent Events [Abstract]</t>
  </si>
  <si>
    <t>NOTE 10 - SUBSEQUENT EVENT There are no other events of a subsequent nature that in management's opinion are reportable as of May 20, 2019.</t>
  </si>
  <si>
    <t>Summary of Significant Accounting Policies (Policies)</t>
  </si>
  <si>
    <t>Principles of Consolidation and Basis of Presentation</t>
  </si>
  <si>
    <t>Principles of Consolidation and Basis of Presentation The consolidated financial statements include the accounts of the Company and its subsidiary. All significant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s policy is to present bank balances under cash and cash equivalents, including bank overdrafts when balances fluctuate frequently from being positive to overdrawn and term deposits with a maturity period of three months or less from the date of acquisition. Term deposits that the Company cannot use for current transactions because they are pledged as security are excluded from cash and cash equivalents.</t>
  </si>
  <si>
    <t xml:space="preserve">Property and Equipment Property and equipment is stated at cost. Major additions and improvements are capitalized. Depreciation of furniture, vehicles and equipment is calculated using the diminishing balance method at a rate of 20% per year, and leasehold improvements are amortized on a straight-line basis over the shorter of their estimated useful lives or the lease term (which is 5 years). The cost and related accumulated depreciation of equipment retired or sold are removed from the accounts and any differences between the undepreciated amount and the proceeds from the sale are recorded as a gain or loss on sale of equipment. </t>
  </si>
  <si>
    <t>Foreign Exchange Translation</t>
  </si>
  <si>
    <t>Foreign Exchange Translation The functional currency of the subsidiary is the Canadian Dollar ("CAD"). For financial statement purposes, the reporting currency is the United States Dollar ("USD"). For financial reporting purposes, the financial statements are translated into the Company's reporting currency, USD, using the period-end rates of exchange for assets and liabilities, equity is translated at historical exchange rates and average rates of exchange (for the period) are used for revenues and expenses and cash flows. Adjustments resulting from the translation, if any, are included in accumulated other comprehensive loss in stockholder's equity (deficit).</t>
  </si>
  <si>
    <t>Impairment of Long-lived Assets</t>
  </si>
  <si>
    <t>Impairment of Long-lived Assets The Company reviews its property and equipment and any identifiable intangibles for impairment whenever events or changes in circumstances indicate that the carrying amount of an asset may not be recoverable, in accordance with ASC Topic 360, "Property, Plant and Equipment" ("ASC 360"). The test for impairment is required to be performed by management at least annually.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Sales Tax Receivable</t>
  </si>
  <si>
    <t>Sales Tax Receivable The Company is charged approximately 12% sales taxes on all taxable purchases. The rates are a blend of Federal (Canada) of 5% and Provincial (Quebec) of 7%. The Company is reimbursed for all Federal sales taxes paid to suppliers. The Company has not charged sales taxes on product sold as it has no revenues.</t>
  </si>
  <si>
    <t>Net Loss Per Share, Basic and Diluted</t>
  </si>
  <si>
    <t>Net Loss Per Share, Basic and Diluted Basic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March 31, 2019.</t>
  </si>
  <si>
    <t>Related Party Transactions The Company follows the guidance in ASC 850. The Company discloses related transactions and certain common control relationships. Transactions between related parties are related party transactions even though they may not be given accounting recognition.</t>
  </si>
  <si>
    <t xml:space="preserve">Subsequent Event The Company follows the guidance in SFAS 165 (ASC 855-10-50) for the disclosure of subsequent events. The Company evaluates subsequent events from the date of the balance sheet through the date when the financial statements are issued. Pursuant to ASU 2010-09 of the FASB Accounting Standards Codification, the Company as an SEC filer considers its financial statements issued when they are widely distributed to users, such as through filing them with the SEC on the EDGAR system. </t>
  </si>
  <si>
    <t>Leasing</t>
  </si>
  <si>
    <t>Leasing Effective January 1, 2019 the Company adopted the Financial Accounting Standards Board's ("FASB") Accounting Standards Update No. 2016-02, Leases (Topic 842) which superseded previous lease guidance ASC 840, Leases. Topic 842 is a new lease model that requires a company to recognize right-of-use (ROU) assets and lease liabilities on the balance sheet. The Company adopted the standard using the modified retrospective approach that does not require the restatement of prior year financial statements. The adoption of Topic 842 did not have a material impact on the Companys consolidated income statement or consolidated cash flow statement. The adoption of Topic 842 resulted in the recognition of ROU assets of CAD 173,343 (approximately $129,810 based on the exchange rate of 0.748861 as of March ‎ ‎ The Company adopted the package of practical expedients and transition provisions available for expired or existing contracts, which allowed the Company carryforward its historical assessments of 1) whether contracts are or contain leases, 2) lease classification and 3) initial direct costs. Additionally, for real estate leases, the Company adopted the practical expedient that allows lessees to treat the lease and non-lease components of leases as a single lease component. The Company also elected the hindsight practical expedient to determine the reasonably certain lease term for existing leases. Further, the Company elected the short-term lease exception policy, permitting it exclude the recognition requirements for leases with terms of 12 months or less. See Note 8 for additional information about leases.</t>
  </si>
  <si>
    <t>Stock-Based Compensation</t>
  </si>
  <si>
    <t>Stock-Based Compensation Share-based awards granted to non-employees are accounted for in accordance with ASC 505-50 Equity-Based Payments ‎ ‎ ‎ ‎ ‎ ‎ ‎</t>
  </si>
  <si>
    <t>Fair Value of Financial Instruments</t>
  </si>
  <si>
    <t>Fair Value of Financial Instruments The carrying amounts of the Company's financial instruments, which include cash and cash equivalents, sales tax receivable, and accounts payable approximate their fair values at March 31, 2019 and December 31, 2018, respectively, principally due to the short-term nature of the above listed items.</t>
  </si>
  <si>
    <t>Recent Accounting Pronouncements</t>
  </si>
  <si>
    <t>Recent Accounting Pronouncements The Company has reviewed all other FASB issued ASU accounting pronouncements and interpretations thereof that have effective dates during the period reported and in future periods. The Company has carefully considered the new pronouncements that alter the previous US GAAP and do not believe that any new or modified principles will have a material impact on the Company's reported financial position or operations in the near term. During June 2018, the Financial Accounting Standards Board ("FASB") issued Accounting Standards Update ("ASU") 2018-07, Compensation-Stock Compensation (Topic 718): Improvements to Nonemployee Share-Based Payment Accounting ("ASU 2018-07") to simplify the accounting for share- based payments to nonemployees by aligning it with the accounting for share-based payments to employees. ASU No. 2018-07 is effective for the Company for fiscal years beginning after December 31, 2018, including interim periods within that fiscal year. Early adoption is permitted. The Company has adopted ASU No. 2018-07, and the adoption of ASU No. 2018-07 did not have a material impact on its financial statements. In August 2016, the FASB issued an accounting standard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Company has carefully considered the new pronouncement and does not believe it has an impact on its financial statements and related disclosures.</t>
  </si>
  <si>
    <t>Property and Equipment (Tables)</t>
  </si>
  <si>
    <t>Schedule of Property Plant and Equipment</t>
  </si>
  <si>
    <t xml:space="preserve"> March 31, December 31, Classification 2019 2018 Furniture $ 178,128 $ 170,341 Leasehold improvements 292,355 203,387 Total cost of property and equipment 470,483 373,728 Accumulated depreciation (238,666 ) (220,586 ) Property and equipment, net $ 231,817 $ 153,142 </t>
  </si>
  <si>
    <t>Related Party Transactions (Tables)</t>
  </si>
  <si>
    <t>Schedule of Related Party Transaction</t>
  </si>
  <si>
    <t xml:space="preserve">Amounts due to related parties as of March 31, 2019 and December 31, 2018: March 31, December 31, 2019 2018 Paolo Gervasi Shareholder and employee of the Company $ 2,111 $ 2,068 Calogero Caruso Shareholder and employee of the Company 4,358 2,068 Chris Thompson Shareholder and founder of MVC 101,096  Kyle McDiarmid Shareholder and founder of MVC 18,884  Stevan Perry President of the Company 84,433  $ 210,882 $ 4,136 </t>
  </si>
  <si>
    <t>Commitments And Contingencies (Tables)</t>
  </si>
  <si>
    <t>Schedule of Lease Cost</t>
  </si>
  <si>
    <t>Components of lease cost are as follows: Three months ended March 31, Operating lease costs* $ 13,167 Operating cash flow information: Cash paid for amounts included in the measurement of lease liabilities $ 13,167  * Includes right-of-use asset amortization of $10,679.</t>
  </si>
  <si>
    <t>Schedule fo Weighted Average Remaining Lease Term</t>
  </si>
  <si>
    <t>Weighted-average remaining lease term and discount rate for operating leases are as follows: Three months ended March 31, Weighted-average remaining lease term 2.67 Weighted-average discount rate 12 %</t>
  </si>
  <si>
    <t>Schedule Maturities Lease Liabilities</t>
  </si>
  <si>
    <t>Maturities of lease liabilities by year for leases are as follows: Amount 2019* $ 39,333 2020 52,444 2021 and beyond 48,074 Total lease payments 139,850 Less: imputed interest (20,673 ) Present value of lease liabilities $ 119,177  * Excluding the three months ended March 31, 2019</t>
  </si>
  <si>
    <t>Schedule of Future Minimum Payments Operating Leases</t>
  </si>
  <si>
    <t xml:space="preserve">As of December 31, 2018, minimum lease payments under non-cancelable leases by period were expected to be as follows: Years ending December 31, Amount 2019 $ 54,048 2020 54,048 2021 and thereafter 49,544 Total minimum rentals $ 157,640 </t>
  </si>
  <si>
    <t>Organization and Business Description (Details Narrative) - USD ($)</t>
  </si>
  <si>
    <t>Mar. 11, 2019</t>
  </si>
  <si>
    <t>Feb. 11, 2019</t>
  </si>
  <si>
    <t>Jan. 15, 2019</t>
  </si>
  <si>
    <t>Nov. 06, 2018</t>
  </si>
  <si>
    <t>Feb. 27, 2018</t>
  </si>
  <si>
    <t>Dec. 28, 2017</t>
  </si>
  <si>
    <t>Sep. 30, 2017</t>
  </si>
  <si>
    <t>Shares issued to resolve legal claim, shares</t>
  </si>
  <si>
    <t>Shares issued in acquisition, value</t>
  </si>
  <si>
    <t>Shares issued in acquisition, shares</t>
  </si>
  <si>
    <t>Shares issued, value</t>
  </si>
  <si>
    <t>Shares issued, shares</t>
  </si>
  <si>
    <t>Merritt Valley Cannabis Company [Member] | Share Exchange Agreement [Member]</t>
  </si>
  <si>
    <t>Shares to be issued, acquisitions</t>
  </si>
  <si>
    <t>Stock price per share</t>
  </si>
  <si>
    <t>Emerald Plants Health Source, Inc. [Member]</t>
  </si>
  <si>
    <t>EPHS, Inc. [Member]</t>
  </si>
  <si>
    <t>Percentage of ownership</t>
  </si>
  <si>
    <t>62.00%</t>
  </si>
  <si>
    <t>Summary of Significant Accounting Policies (Details Narrative)</t>
  </si>
  <si>
    <t>Mar. 31, 2019USD ($)</t>
  </si>
  <si>
    <t>Mar. 31, 2019CAD ($)</t>
  </si>
  <si>
    <t>Mar. 31, 2018USD ($)</t>
  </si>
  <si>
    <t>Property and equipment estimated useful lives</t>
  </si>
  <si>
    <t>5 years</t>
  </si>
  <si>
    <t>CAD [Member]</t>
  </si>
  <si>
    <t>Exchange rate</t>
  </si>
  <si>
    <t>Property and Equipment (Details) - USD ($)</t>
  </si>
  <si>
    <t>Property and equipment, gross</t>
  </si>
  <si>
    <t>Accumulated depreciation</t>
  </si>
  <si>
    <t>Property and equipment, net</t>
  </si>
  <si>
    <t>Furniture [Member]</t>
  </si>
  <si>
    <t>Leasehold Improvements [Member]</t>
  </si>
  <si>
    <t>Property and Equipment (Details Narrative) - USD ($)</t>
  </si>
  <si>
    <t>Property and equipment acquisitions</t>
  </si>
  <si>
    <t>Land (Details) - USD ($)</t>
  </si>
  <si>
    <t>Related Party Transactions (Details) - USD ($)</t>
  </si>
  <si>
    <t>Mar. 06, 2019</t>
  </si>
  <si>
    <t>Jan. 29, 2019</t>
  </si>
  <si>
    <t>Jan. 28, 2019</t>
  </si>
  <si>
    <t>Related Party Transaction [Line Items]</t>
  </si>
  <si>
    <t>Amounts due to related parties</t>
  </si>
  <si>
    <t>Paolo Gervasi [Member]</t>
  </si>
  <si>
    <t>Paolo Gervasi [Member] | Note Payable [Member]</t>
  </si>
  <si>
    <t>Debt amount</t>
  </si>
  <si>
    <t>Calogero Caruso [Member]</t>
  </si>
  <si>
    <t>Calogero Caruso [Member] | Note Payable [Member]</t>
  </si>
  <si>
    <t>Chris Thompson [Member]</t>
  </si>
  <si>
    <t>Chris Thompson [Member] | Note Payable [Member]</t>
  </si>
  <si>
    <t>Interest rate</t>
  </si>
  <si>
    <t>18.00%</t>
  </si>
  <si>
    <t>Kyle McDiarmid [Member]</t>
  </si>
  <si>
    <t>Kyle McDiarmid [Member] | Note Payable [Member]</t>
  </si>
  <si>
    <t>Stevan Perry [Member]</t>
  </si>
  <si>
    <t>Stevan Perry [Member] | Note Payable [Member]</t>
  </si>
  <si>
    <t>7.00%</t>
  </si>
  <si>
    <t>Sean Piekaar [Member] | Note Payable [Member]</t>
  </si>
  <si>
    <t>Mortgage Payable (Details Narrative) - USD ($)</t>
  </si>
  <si>
    <t>Debt Instrument [Line Items]</t>
  </si>
  <si>
    <t>Mortgage Payable [Member]</t>
  </si>
  <si>
    <t>5.00%</t>
  </si>
  <si>
    <t>Maturity date</t>
  </si>
  <si>
    <t>Feb. 1,
		2024</t>
  </si>
  <si>
    <t>Periodic payment</t>
  </si>
  <si>
    <t>Commitments And Contingencies (Details Narrative)</t>
  </si>
  <si>
    <t>Dec. 01, 2015USD ($)</t>
  </si>
  <si>
    <t>Mar. 31, 2019shares</t>
  </si>
  <si>
    <t>Oct. 21, 2012ft²</t>
  </si>
  <si>
    <t>Office and grow space | ft²</t>
  </si>
  <si>
    <t>Lease expiration date</t>
  </si>
  <si>
    <t>Nov. 30,
		2021</t>
  </si>
  <si>
    <t>Monthly rental payments</t>
  </si>
  <si>
    <t>Number shares issued for legal proceedings | shares</t>
  </si>
  <si>
    <t>Commitments And Contingencies (Lease Cost) (Details) - USD ($)</t>
  </si>
  <si>
    <t>Operating lease costs</t>
  </si>
  <si>
    <t>[1]</t>
  </si>
  <si>
    <t>Cash paid for amounts included in the measurement of lease liabilities</t>
  </si>
  <si>
    <t>Weighted-average remaining lease term</t>
  </si>
  <si>
    <t>2 years 8 months 2 days</t>
  </si>
  <si>
    <t>Weighted-average discount rate</t>
  </si>
  <si>
    <t>12.00%</t>
  </si>
  <si>
    <t>Includes right-of-use asset amortization of $10,679.</t>
  </si>
  <si>
    <t>Commitments And Contingencies (Maturities Lease Liabilities) (Details)</t>
  </si>
  <si>
    <t>2020</t>
  </si>
  <si>
    <t>2021 and beyond</t>
  </si>
  <si>
    <t>Total lease payments</t>
  </si>
  <si>
    <t>Less: imputed interest</t>
  </si>
  <si>
    <t>Present value of lease liabilities</t>
  </si>
  <si>
    <t>Excluding the three months ended March 31, 2019</t>
  </si>
  <si>
    <t>Commitments And Contingencies (Future Minimum Payments Operating Leases) (Details)</t>
  </si>
  <si>
    <t>2021 and thereafter</t>
  </si>
  <si>
    <t>Total minimum rentals</t>
  </si>
  <si>
    <t>Capital Stock (Details Narrative) - $ / shares</t>
  </si>
  <si>
    <t>Shares issued in acquisition</t>
  </si>
  <si>
    <t>$ .001</t>
  </si>
  <si>
    <t>Stcok issued</t>
  </si>
</sst>
</file>

<file path=xl/styles.xml><?xml version="1.0" encoding="utf-8"?>
<styleSheet xmlns="http://schemas.openxmlformats.org/spreadsheetml/2006/main">
  <numFmts count="3">
    <numFmt formatCode="_(&quot;$ &quot;#,##0_);_(&quot;$ &quot;(#,##0)" numFmtId="164"/>
    <numFmt formatCode="_(&quot;$ &quot;#,##0.000_);_(&quot;$ &quot;(#,##0.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C13" s="5" t="n">
        <v>72160628</v>
      </c>
    </row>
    <row r="14" spans="1:3">
      <c r="A14" s="4" t="s">
        <v>23</v>
      </c>
      <c r="B14" s="4" t="s">
        <v>24</v>
      </c>
    </row>
    <row r="15" spans="1:3">
      <c r="A15" s="4" t="s">
        <v>25</v>
      </c>
      <c r="B1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row r="6" spans="1:2">
      <c r="A6" s="4" t="s">
        <v>162</v>
      </c>
      <c r="B6" s="4" t="s">
        <v>163</v>
      </c>
    </row>
    <row r="7" spans="1:2">
      <c r="A7" s="4" t="s">
        <v>136</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42</v>
      </c>
      <c r="B13" s="4" t="s">
        <v>175</v>
      </c>
    </row>
    <row r="14" spans="1:2">
      <c r="A14" s="4" t="s">
        <v>154</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7</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3189</v>
      </c>
      <c r="C3" s="6" t="n">
        <v>528246</v>
      </c>
    </row>
    <row r="4" spans="1:3">
      <c r="A4" s="4" t="s">
        <v>31</v>
      </c>
      <c r="B4" s="5" t="n">
        <v>17976</v>
      </c>
      <c r="C4" s="5" t="n">
        <v>4763</v>
      </c>
    </row>
    <row r="5" spans="1:3">
      <c r="A5" s="4" t="s">
        <v>32</v>
      </c>
      <c r="B5" s="5" t="n">
        <v>8429</v>
      </c>
      <c r="C5" s="5" t="n">
        <v>5404</v>
      </c>
    </row>
    <row r="6" spans="1:3">
      <c r="A6" s="4" t="s">
        <v>33</v>
      </c>
      <c r="B6" s="5" t="n">
        <v>59594</v>
      </c>
      <c r="C6" s="5" t="n">
        <v>538413</v>
      </c>
    </row>
    <row r="7" spans="1:3">
      <c r="A7" s="4" t="s">
        <v>34</v>
      </c>
      <c r="B7" s="5" t="n">
        <v>231817</v>
      </c>
      <c r="C7" s="5" t="n">
        <v>153142</v>
      </c>
    </row>
    <row r="8" spans="1:3">
      <c r="A8" s="4" t="s">
        <v>35</v>
      </c>
      <c r="B8" s="5" t="n">
        <v>119177</v>
      </c>
      <c r="C8" s="4" t="s">
        <v>36</v>
      </c>
    </row>
    <row r="9" spans="1:3">
      <c r="A9" s="4" t="s">
        <v>37</v>
      </c>
      <c r="B9" s="5" t="n">
        <v>2583022</v>
      </c>
      <c r="C9" s="4" t="s">
        <v>36</v>
      </c>
    </row>
    <row r="10" spans="1:3">
      <c r="A10" s="4" t="s">
        <v>38</v>
      </c>
      <c r="B10" s="5" t="n">
        <v>6467</v>
      </c>
      <c r="C10" s="5" t="n">
        <v>6335</v>
      </c>
    </row>
    <row r="11" spans="1:3">
      <c r="A11" s="4" t="s">
        <v>39</v>
      </c>
      <c r="B11" s="5" t="n">
        <v>3000077</v>
      </c>
      <c r="C11" s="5" t="n">
        <v>697890</v>
      </c>
    </row>
    <row r="12" spans="1:3">
      <c r="A12" s="3" t="s">
        <v>40</v>
      </c>
    </row>
    <row r="13" spans="1:3">
      <c r="A13" s="4" t="s">
        <v>41</v>
      </c>
      <c r="B13" s="5" t="n">
        <v>189648</v>
      </c>
      <c r="C13" s="5" t="n">
        <v>95365</v>
      </c>
    </row>
    <row r="14" spans="1:3">
      <c r="A14" s="4" t="s">
        <v>42</v>
      </c>
      <c r="B14" s="5" t="n">
        <v>19387</v>
      </c>
      <c r="C14" s="4" t="s">
        <v>36</v>
      </c>
    </row>
    <row r="15" spans="1:3">
      <c r="A15" s="4" t="s">
        <v>43</v>
      </c>
      <c r="B15" s="5" t="n">
        <v>3819</v>
      </c>
      <c r="C15" s="5" t="n">
        <v>8612</v>
      </c>
    </row>
    <row r="16" spans="1:3">
      <c r="A16" s="4" t="s">
        <v>44</v>
      </c>
      <c r="B16" s="5" t="n">
        <v>40312</v>
      </c>
      <c r="C16" s="4" t="s">
        <v>36</v>
      </c>
    </row>
    <row r="17" spans="1:3">
      <c r="A17" s="4" t="s">
        <v>45</v>
      </c>
      <c r="B17" s="5" t="n">
        <v>210882</v>
      </c>
      <c r="C17" s="5" t="n">
        <v>4136</v>
      </c>
    </row>
    <row r="18" spans="1:3">
      <c r="A18" s="4" t="s">
        <v>46</v>
      </c>
      <c r="B18" s="5" t="n">
        <v>464048</v>
      </c>
      <c r="C18" s="5" t="n">
        <v>108113</v>
      </c>
    </row>
    <row r="19" spans="1:3">
      <c r="A19" s="4" t="s">
        <v>44</v>
      </c>
      <c r="B19" s="5" t="n">
        <v>78865</v>
      </c>
      <c r="C19" s="4" t="s">
        <v>36</v>
      </c>
    </row>
    <row r="20" spans="1:3">
      <c r="A20" s="4" t="s">
        <v>47</v>
      </c>
      <c r="B20" s="5" t="n">
        <v>1254342</v>
      </c>
      <c r="C20" s="4" t="s">
        <v>36</v>
      </c>
    </row>
    <row r="21" spans="1:3">
      <c r="A21" s="4" t="s">
        <v>48</v>
      </c>
      <c r="B21" s="5" t="n">
        <v>1797255</v>
      </c>
      <c r="C21" s="5" t="n">
        <v>108113</v>
      </c>
    </row>
    <row r="22" spans="1:3">
      <c r="A22" s="3" t="s">
        <v>49</v>
      </c>
    </row>
    <row r="23" spans="1:3">
      <c r="A23" s="4" t="s">
        <v>50</v>
      </c>
      <c r="B23" s="5" t="n">
        <v>72161</v>
      </c>
      <c r="C23" s="5" t="n">
        <v>63300</v>
      </c>
    </row>
    <row r="24" spans="1:3">
      <c r="A24" s="4" t="s">
        <v>51</v>
      </c>
      <c r="B24" s="5" t="n">
        <v>2662344</v>
      </c>
      <c r="C24" s="5" t="n">
        <v>1839253</v>
      </c>
    </row>
    <row r="25" spans="1:3">
      <c r="A25" s="4" t="s">
        <v>52</v>
      </c>
      <c r="B25" s="5" t="n">
        <v>-1481852</v>
      </c>
      <c r="C25" s="5" t="n">
        <v>-1269027</v>
      </c>
    </row>
    <row r="26" spans="1:3">
      <c r="A26" s="4" t="s">
        <v>53</v>
      </c>
      <c r="B26" s="5" t="n">
        <v>-49831</v>
      </c>
      <c r="C26" s="5" t="n">
        <v>-43749</v>
      </c>
    </row>
    <row r="27" spans="1:3">
      <c r="A27" s="4" t="s">
        <v>54</v>
      </c>
      <c r="B27" s="5" t="n">
        <v>1202822</v>
      </c>
      <c r="C27" s="5" t="n">
        <v>589777</v>
      </c>
    </row>
    <row r="28" spans="1:3">
      <c r="A28" s="4" t="s">
        <v>55</v>
      </c>
      <c r="B28" s="6" t="n">
        <v>3000077</v>
      </c>
      <c r="C28" s="6" t="n">
        <v>69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0</v>
      </c>
      <c r="B1" s="2" t="s">
        <v>201</v>
      </c>
      <c r="C1" s="2" t="s">
        <v>202</v>
      </c>
      <c r="D1" s="2" t="s">
        <v>203</v>
      </c>
      <c r="E1" s="2" t="s">
        <v>204</v>
      </c>
      <c r="F1" s="2" t="s">
        <v>205</v>
      </c>
      <c r="G1" s="2" t="s">
        <v>206</v>
      </c>
      <c r="H1" s="2" t="s">
        <v>207</v>
      </c>
      <c r="I1" s="2" t="s">
        <v>2</v>
      </c>
    </row>
    <row r="2" spans="1:9">
      <c r="A2" s="4" t="s">
        <v>208</v>
      </c>
      <c r="H2" s="5" t="n">
        <v>4750000</v>
      </c>
    </row>
    <row r="3" spans="1:9">
      <c r="A3" s="4" t="s">
        <v>209</v>
      </c>
      <c r="I3" s="6" t="n">
        <v>410802</v>
      </c>
    </row>
    <row r="4" spans="1:9">
      <c r="A4" s="4" t="s">
        <v>210</v>
      </c>
      <c r="D4" s="5" t="n">
        <v>8100000</v>
      </c>
    </row>
    <row r="5" spans="1:9">
      <c r="A5" s="4" t="s">
        <v>211</v>
      </c>
      <c r="I5" s="4" t="s">
        <v>36</v>
      </c>
    </row>
    <row r="6" spans="1:9">
      <c r="A6" s="4" t="s">
        <v>212</v>
      </c>
      <c r="B6" s="5" t="n">
        <v>736036</v>
      </c>
      <c r="C6" s="5" t="n">
        <v>25000</v>
      </c>
    </row>
    <row r="7" spans="1:9">
      <c r="A7" s="4" t="s">
        <v>213</v>
      </c>
    </row>
    <row r="8" spans="1:9">
      <c r="A8" s="4" t="s">
        <v>214</v>
      </c>
      <c r="E8" s="5" t="n">
        <v>8100000</v>
      </c>
    </row>
    <row r="9" spans="1:9">
      <c r="A9" s="4" t="s">
        <v>215</v>
      </c>
      <c r="E9" s="7" t="n">
        <v>0.001</v>
      </c>
    </row>
    <row r="10" spans="1:9">
      <c r="A10" s="4" t="s">
        <v>216</v>
      </c>
    </row>
    <row r="11" spans="1:9">
      <c r="A11" s="4" t="s">
        <v>210</v>
      </c>
      <c r="F11" s="5" t="n">
        <v>20000000</v>
      </c>
    </row>
    <row r="12" spans="1:9">
      <c r="A12" s="4" t="s">
        <v>217</v>
      </c>
    </row>
    <row r="13" spans="1:9">
      <c r="A13" s="4" t="s">
        <v>218</v>
      </c>
      <c r="G13" s="4" t="s">
        <v>219</v>
      </c>
    </row>
    <row r="14" spans="1:9">
      <c r="A14" s="4" t="s">
        <v>211</v>
      </c>
      <c r="G14" s="6" t="n">
        <v>110000</v>
      </c>
    </row>
    <row r="15" spans="1:9">
      <c r="A15" s="4" t="s">
        <v>212</v>
      </c>
      <c r="G15" s="5" t="n">
        <v>7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220</v>
      </c>
      <c r="B1" s="2" t="s">
        <v>1</v>
      </c>
    </row>
    <row r="2" spans="1:4">
      <c r="B2" s="2" t="s">
        <v>221</v>
      </c>
      <c r="C2" s="2" t="s">
        <v>222</v>
      </c>
      <c r="D2" s="2" t="s">
        <v>223</v>
      </c>
    </row>
    <row r="3" spans="1:4">
      <c r="A3" s="4" t="s">
        <v>224</v>
      </c>
      <c r="B3" s="4" t="s">
        <v>225</v>
      </c>
      <c r="C3" s="4" t="s">
        <v>225</v>
      </c>
    </row>
    <row r="4" spans="1:4">
      <c r="A4" s="4" t="s">
        <v>127</v>
      </c>
      <c r="B4" s="6" t="n">
        <v>129810</v>
      </c>
      <c r="D4" s="4" t="s">
        <v>36</v>
      </c>
    </row>
    <row r="5" spans="1:4">
      <c r="A5" s="4" t="s">
        <v>226</v>
      </c>
    </row>
    <row r="6" spans="1:4">
      <c r="A6" s="4" t="s">
        <v>127</v>
      </c>
      <c r="C6" s="6" t="n">
        <v>173343</v>
      </c>
    </row>
    <row r="7" spans="1:4">
      <c r="A7" s="4" t="s">
        <v>227</v>
      </c>
      <c r="B7" s="8" t="n">
        <v>0.748861</v>
      </c>
      <c r="C7" s="8" t="n">
        <v>0.74886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8</v>
      </c>
      <c r="B1" s="2" t="s">
        <v>2</v>
      </c>
      <c r="C1" s="2" t="s">
        <v>28</v>
      </c>
    </row>
    <row r="2" spans="1:3">
      <c r="A2" s="4" t="s">
        <v>229</v>
      </c>
      <c r="B2" s="6" t="n">
        <v>470483</v>
      </c>
      <c r="C2" s="6" t="n">
        <v>373728</v>
      </c>
    </row>
    <row r="3" spans="1:3">
      <c r="A3" s="4" t="s">
        <v>230</v>
      </c>
      <c r="B3" s="5" t="n">
        <v>-238666</v>
      </c>
      <c r="C3" s="5" t="n">
        <v>-220586</v>
      </c>
    </row>
    <row r="4" spans="1:3">
      <c r="A4" s="4" t="s">
        <v>231</v>
      </c>
      <c r="B4" s="5" t="n">
        <v>231817</v>
      </c>
      <c r="C4" s="5" t="n">
        <v>153142</v>
      </c>
    </row>
    <row r="5" spans="1:3">
      <c r="A5" s="4" t="s">
        <v>232</v>
      </c>
    </row>
    <row r="6" spans="1:3">
      <c r="A6" s="4" t="s">
        <v>229</v>
      </c>
      <c r="B6" s="5" t="n">
        <v>178128</v>
      </c>
      <c r="C6" s="5" t="n">
        <v>170341</v>
      </c>
    </row>
    <row r="7" spans="1:3">
      <c r="A7" s="4" t="s">
        <v>233</v>
      </c>
    </row>
    <row r="8" spans="1:3">
      <c r="A8" s="4" t="s">
        <v>229</v>
      </c>
      <c r="B8" s="6" t="n">
        <v>292355</v>
      </c>
      <c r="C8" s="6" t="n">
        <v>20338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4</v>
      </c>
      <c r="B1" s="2" t="s">
        <v>1</v>
      </c>
    </row>
    <row r="2" spans="1:3">
      <c r="B2" s="2" t="s">
        <v>2</v>
      </c>
      <c r="C2" s="2" t="s">
        <v>63</v>
      </c>
    </row>
    <row r="3" spans="1:3">
      <c r="A3" s="3" t="s">
        <v>137</v>
      </c>
    </row>
    <row r="4" spans="1:3">
      <c r="A4" s="4" t="s">
        <v>235</v>
      </c>
      <c r="B4" s="6" t="n">
        <v>88954</v>
      </c>
      <c r="C4" s="6" t="n">
        <v>992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36</v>
      </c>
      <c r="B1" s="2" t="s">
        <v>1</v>
      </c>
    </row>
    <row r="2" spans="1:3">
      <c r="B2" s="2" t="s">
        <v>2</v>
      </c>
      <c r="C2" s="2" t="s">
        <v>63</v>
      </c>
    </row>
    <row r="3" spans="1:3">
      <c r="A3" s="3" t="s">
        <v>139</v>
      </c>
    </row>
    <row r="4" spans="1:3">
      <c r="A4" s="4" t="s">
        <v>116</v>
      </c>
      <c r="B4" s="6" t="n">
        <v>2583022</v>
      </c>
      <c r="C4" s="4" t="s">
        <v>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s>
  <sheetData>
    <row r="1" spans="1:6">
      <c r="A1" s="1" t="s">
        <v>237</v>
      </c>
      <c r="B1" s="2" t="s">
        <v>1</v>
      </c>
    </row>
    <row r="2" spans="1:6">
      <c r="B2" s="2" t="s">
        <v>2</v>
      </c>
      <c r="C2" s="2" t="s">
        <v>238</v>
      </c>
      <c r="D2" s="2" t="s">
        <v>239</v>
      </c>
      <c r="E2" s="2" t="s">
        <v>240</v>
      </c>
      <c r="F2" s="2" t="s">
        <v>28</v>
      </c>
    </row>
    <row r="3" spans="1:6">
      <c r="A3" s="3" t="s">
        <v>241</v>
      </c>
    </row>
    <row r="4" spans="1:6">
      <c r="A4" s="4" t="s">
        <v>242</v>
      </c>
      <c r="B4" s="6" t="n">
        <v>210882</v>
      </c>
      <c r="F4" s="6" t="n">
        <v>4136</v>
      </c>
    </row>
    <row r="5" spans="1:6">
      <c r="A5" s="4" t="s">
        <v>42</v>
      </c>
      <c r="B5" s="5" t="n">
        <v>19387</v>
      </c>
      <c r="F5" s="4" t="s">
        <v>36</v>
      </c>
    </row>
    <row r="6" spans="1:6">
      <c r="A6" s="4" t="s">
        <v>243</v>
      </c>
    </row>
    <row r="7" spans="1:6">
      <c r="A7" s="3" t="s">
        <v>241</v>
      </c>
    </row>
    <row r="8" spans="1:6">
      <c r="A8" s="4" t="s">
        <v>242</v>
      </c>
      <c r="B8" s="5" t="n">
        <v>2111</v>
      </c>
      <c r="F8" s="5" t="n">
        <v>2068</v>
      </c>
    </row>
    <row r="9" spans="1:6">
      <c r="A9" s="4" t="s">
        <v>244</v>
      </c>
    </row>
    <row r="10" spans="1:6">
      <c r="A10" s="3" t="s">
        <v>241</v>
      </c>
    </row>
    <row r="11" spans="1:6">
      <c r="A11" s="4" t="s">
        <v>245</v>
      </c>
      <c r="F11" s="5" t="n">
        <v>2111</v>
      </c>
    </row>
    <row r="12" spans="1:6">
      <c r="A12" s="4" t="s">
        <v>246</v>
      </c>
    </row>
    <row r="13" spans="1:6">
      <c r="A13" s="3" t="s">
        <v>241</v>
      </c>
    </row>
    <row r="14" spans="1:6">
      <c r="A14" s="4" t="s">
        <v>242</v>
      </c>
      <c r="B14" s="5" t="n">
        <v>4358</v>
      </c>
      <c r="F14" s="5" t="n">
        <v>2068</v>
      </c>
    </row>
    <row r="15" spans="1:6">
      <c r="A15" s="4" t="s">
        <v>247</v>
      </c>
    </row>
    <row r="16" spans="1:6">
      <c r="A16" s="3" t="s">
        <v>241</v>
      </c>
    </row>
    <row r="17" spans="1:6">
      <c r="A17" s="4" t="s">
        <v>245</v>
      </c>
      <c r="F17" s="5" t="n">
        <v>4358</v>
      </c>
    </row>
    <row r="18" spans="1:6">
      <c r="A18" s="4" t="s">
        <v>248</v>
      </c>
    </row>
    <row r="19" spans="1:6">
      <c r="A19" s="3" t="s">
        <v>241</v>
      </c>
    </row>
    <row r="20" spans="1:6">
      <c r="A20" s="4" t="s">
        <v>242</v>
      </c>
      <c r="B20" s="5" t="n">
        <v>101096</v>
      </c>
      <c r="F20" s="4" t="s">
        <v>36</v>
      </c>
    </row>
    <row r="21" spans="1:6">
      <c r="A21" s="4" t="s">
        <v>249</v>
      </c>
    </row>
    <row r="22" spans="1:6">
      <c r="A22" s="3" t="s">
        <v>241</v>
      </c>
    </row>
    <row r="23" spans="1:6">
      <c r="A23" s="4" t="s">
        <v>245</v>
      </c>
      <c r="C23" s="6" t="n">
        <v>101096</v>
      </c>
    </row>
    <row r="24" spans="1:6">
      <c r="A24" s="4" t="s">
        <v>250</v>
      </c>
      <c r="C24" s="4" t="s">
        <v>251</v>
      </c>
    </row>
    <row r="25" spans="1:6">
      <c r="A25" s="4" t="s">
        <v>71</v>
      </c>
      <c r="B25" s="5" t="n">
        <v>1176</v>
      </c>
    </row>
    <row r="26" spans="1:6">
      <c r="A26" s="4" t="s">
        <v>42</v>
      </c>
      <c r="B26" s="5" t="n">
        <v>1170</v>
      </c>
    </row>
    <row r="27" spans="1:6">
      <c r="A27" s="4" t="s">
        <v>252</v>
      </c>
    </row>
    <row r="28" spans="1:6">
      <c r="A28" s="3" t="s">
        <v>241</v>
      </c>
    </row>
    <row r="29" spans="1:6">
      <c r="A29" s="4" t="s">
        <v>242</v>
      </c>
      <c r="B29" s="5" t="n">
        <v>18884</v>
      </c>
      <c r="F29" s="4" t="s">
        <v>36</v>
      </c>
    </row>
    <row r="30" spans="1:6">
      <c r="A30" s="4" t="s">
        <v>253</v>
      </c>
    </row>
    <row r="31" spans="1:6">
      <c r="A31" s="3" t="s">
        <v>241</v>
      </c>
    </row>
    <row r="32" spans="1:6">
      <c r="A32" s="4" t="s">
        <v>245</v>
      </c>
      <c r="E32" s="6" t="n">
        <v>18884</v>
      </c>
    </row>
    <row r="33" spans="1:6">
      <c r="A33" s="4" t="s">
        <v>254</v>
      </c>
    </row>
    <row r="34" spans="1:6">
      <c r="A34" s="3" t="s">
        <v>241</v>
      </c>
    </row>
    <row r="35" spans="1:6">
      <c r="A35" s="4" t="s">
        <v>242</v>
      </c>
      <c r="B35" s="5" t="n">
        <v>84433</v>
      </c>
      <c r="F35" s="4" t="s">
        <v>36</v>
      </c>
    </row>
    <row r="36" spans="1:6">
      <c r="A36" s="4" t="s">
        <v>255</v>
      </c>
    </row>
    <row r="37" spans="1:6">
      <c r="A37" s="3" t="s">
        <v>241</v>
      </c>
    </row>
    <row r="38" spans="1:6">
      <c r="A38" s="4" t="s">
        <v>245</v>
      </c>
      <c r="D38" s="6" t="n">
        <v>84433</v>
      </c>
    </row>
    <row r="39" spans="1:6">
      <c r="A39" s="4" t="s">
        <v>250</v>
      </c>
      <c r="D39" s="4" t="s">
        <v>256</v>
      </c>
    </row>
    <row r="40" spans="1:6">
      <c r="A40" s="4" t="s">
        <v>71</v>
      </c>
      <c r="B40" s="5" t="n">
        <v>11821</v>
      </c>
    </row>
    <row r="41" spans="1:6">
      <c r="A41" s="4" t="s">
        <v>42</v>
      </c>
      <c r="B41" s="6" t="n">
        <v>11821</v>
      </c>
    </row>
    <row r="42" spans="1:6">
      <c r="A42" s="4" t="s">
        <v>257</v>
      </c>
    </row>
    <row r="43" spans="1:6">
      <c r="A43" s="3" t="s">
        <v>241</v>
      </c>
    </row>
    <row r="44" spans="1:6">
      <c r="A44" s="4" t="s">
        <v>245</v>
      </c>
      <c r="E44" s="6" t="n">
        <v>188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58</v>
      </c>
      <c r="B1" s="2" t="s">
        <v>1</v>
      </c>
    </row>
    <row r="2" spans="1:4">
      <c r="B2" s="2" t="s">
        <v>2</v>
      </c>
      <c r="C2" s="2" t="s">
        <v>63</v>
      </c>
      <c r="D2" s="2" t="s">
        <v>28</v>
      </c>
    </row>
    <row r="3" spans="1:4">
      <c r="A3" s="3" t="s">
        <v>259</v>
      </c>
    </row>
    <row r="4" spans="1:4">
      <c r="A4" s="4" t="s">
        <v>47</v>
      </c>
      <c r="B4" s="6" t="n">
        <v>1254342</v>
      </c>
      <c r="D4" s="4" t="s">
        <v>36</v>
      </c>
    </row>
    <row r="5" spans="1:4">
      <c r="A5" s="4" t="s">
        <v>71</v>
      </c>
      <c r="B5" s="5" t="n">
        <v>19421</v>
      </c>
      <c r="C5" s="4" t="s">
        <v>36</v>
      </c>
    </row>
    <row r="6" spans="1:4">
      <c r="A6" s="4" t="s">
        <v>42</v>
      </c>
      <c r="B6" s="5" t="n">
        <v>19387</v>
      </c>
      <c r="D6" s="4" t="s">
        <v>36</v>
      </c>
    </row>
    <row r="7" spans="1:4">
      <c r="A7" s="4" t="s">
        <v>260</v>
      </c>
    </row>
    <row r="8" spans="1:4">
      <c r="A8" s="3" t="s">
        <v>259</v>
      </c>
    </row>
    <row r="9" spans="1:4">
      <c r="A9" s="4" t="s">
        <v>245</v>
      </c>
      <c r="B9" s="6" t="n">
        <v>1254342</v>
      </c>
    </row>
    <row r="10" spans="1:4">
      <c r="A10" s="4" t="s">
        <v>250</v>
      </c>
      <c r="B10" s="4" t="s">
        <v>261</v>
      </c>
    </row>
    <row r="11" spans="1:4">
      <c r="A11" s="4" t="s">
        <v>262</v>
      </c>
      <c r="B11" s="4" t="s">
        <v>263</v>
      </c>
    </row>
    <row r="12" spans="1:4">
      <c r="A12" s="4" t="s">
        <v>264</v>
      </c>
      <c r="B12" s="6" t="n">
        <v>8278</v>
      </c>
    </row>
    <row r="13" spans="1:4">
      <c r="A13" s="4" t="s">
        <v>71</v>
      </c>
      <c r="B13" s="5" t="n">
        <v>6424</v>
      </c>
    </row>
    <row r="14" spans="1:4">
      <c r="A14" s="4" t="s">
        <v>42</v>
      </c>
      <c r="B14" s="6" t="n">
        <v>639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17"/>
  </cols>
  <sheetData>
    <row r="1" spans="1:4">
      <c r="A1" s="1" t="s">
        <v>265</v>
      </c>
      <c r="B1" s="2" t="s">
        <v>266</v>
      </c>
      <c r="C1" s="2" t="s">
        <v>267</v>
      </c>
      <c r="D1" s="2" t="s">
        <v>268</v>
      </c>
    </row>
    <row r="2" spans="1:4">
      <c r="A2" s="3" t="s">
        <v>149</v>
      </c>
    </row>
    <row r="3" spans="1:4">
      <c r="A3" s="4" t="s">
        <v>269</v>
      </c>
      <c r="D3" s="5" t="n">
        <v>8387</v>
      </c>
    </row>
    <row r="4" spans="1:4">
      <c r="A4" s="4" t="s">
        <v>38</v>
      </c>
      <c r="B4" s="6" t="n">
        <v>6467</v>
      </c>
    </row>
    <row r="5" spans="1:4">
      <c r="A5" s="4" t="s">
        <v>270</v>
      </c>
      <c r="B5" s="4" t="s">
        <v>271</v>
      </c>
    </row>
    <row r="6" spans="1:4">
      <c r="A6" s="4" t="s">
        <v>272</v>
      </c>
      <c r="B6" s="6" t="n">
        <v>4389</v>
      </c>
    </row>
    <row r="7" spans="1:4">
      <c r="A7" s="4" t="s">
        <v>273</v>
      </c>
      <c r="C7" s="5" t="n">
        <v>2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53"/>
    <col customWidth="1" max="3" min="3" width="24"/>
    <col customWidth="1" max="4" min="4" width="14"/>
  </cols>
  <sheetData>
    <row r="1" spans="1:4">
      <c r="A1" s="1" t="s">
        <v>274</v>
      </c>
      <c r="C1" s="2" t="s">
        <v>1</v>
      </c>
    </row>
    <row r="2" spans="1:4">
      <c r="C2" s="2" t="s">
        <v>2</v>
      </c>
      <c r="D2" s="2" t="s">
        <v>63</v>
      </c>
    </row>
    <row r="3" spans="1:4">
      <c r="A3" s="3" t="s">
        <v>149</v>
      </c>
    </row>
    <row r="4" spans="1:4">
      <c r="A4" s="4" t="s">
        <v>275</v>
      </c>
      <c r="B4" s="4" t="s">
        <v>276</v>
      </c>
      <c r="C4" s="6" t="n">
        <v>13167</v>
      </c>
    </row>
    <row r="5" spans="1:4">
      <c r="A5" s="4" t="s">
        <v>277</v>
      </c>
      <c r="C5" s="5" t="n">
        <v>13167</v>
      </c>
    </row>
    <row r="6" spans="1:4">
      <c r="A6" s="4" t="s">
        <v>109</v>
      </c>
      <c r="C6" s="6" t="n">
        <v>10679</v>
      </c>
      <c r="D6" s="4" t="s">
        <v>36</v>
      </c>
    </row>
    <row r="7" spans="1:4">
      <c r="A7" s="4" t="s">
        <v>278</v>
      </c>
      <c r="C7" s="4" t="s">
        <v>279</v>
      </c>
    </row>
    <row r="8" spans="1:4">
      <c r="A8" s="4" t="s">
        <v>280</v>
      </c>
      <c r="C8" s="4" t="s">
        <v>281</v>
      </c>
    </row>
    <row r="9" spans="1:4"/>
    <row r="10" spans="1:4">
      <c r="A10" s="4" t="s">
        <v>276</v>
      </c>
      <c r="B10" s="4" t="s">
        <v>282</v>
      </c>
    </row>
  </sheetData>
  <mergeCells count="4">
    <mergeCell ref="A1:B2"/>
    <mergeCell ref="C1:D1"/>
    <mergeCell ref="A9:C9"/>
    <mergeCell ref="B10:C1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8</v>
      </c>
    </row>
    <row r="2" spans="1:3">
      <c r="A2" s="3" t="s">
        <v>57</v>
      </c>
    </row>
    <row r="3" spans="1:3">
      <c r="A3" s="4" t="s">
        <v>58</v>
      </c>
      <c r="B3" s="7" t="n">
        <v>0.001</v>
      </c>
      <c r="C3" s="7" t="n">
        <v>0.001</v>
      </c>
    </row>
    <row r="4" spans="1:3">
      <c r="A4" s="4" t="s">
        <v>59</v>
      </c>
      <c r="B4" s="5" t="n">
        <v>2400000000</v>
      </c>
      <c r="C4" s="5" t="n">
        <v>2400000000</v>
      </c>
    </row>
    <row r="5" spans="1:3">
      <c r="A5" s="4" t="s">
        <v>60</v>
      </c>
      <c r="B5" s="5" t="n">
        <v>72160628</v>
      </c>
      <c r="C5" s="5" t="n">
        <v>63299592</v>
      </c>
    </row>
    <row r="6" spans="1:3">
      <c r="A6" s="4" t="s">
        <v>61</v>
      </c>
      <c r="B6" s="5" t="n">
        <v>72160628</v>
      </c>
      <c r="C6" s="5" t="n">
        <v>63299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48"/>
    <col customWidth="1" max="3" min="3" width="4"/>
  </cols>
  <sheetData>
    <row r="1" spans="1:3">
      <c r="A1" s="1" t="s">
        <v>283</v>
      </c>
      <c r="B1" s="2" t="s">
        <v>221</v>
      </c>
    </row>
    <row r="2" spans="1:3">
      <c r="A2" s="3" t="s">
        <v>149</v>
      </c>
    </row>
    <row r="3" spans="1:3">
      <c r="A3" s="4" t="s">
        <v>26</v>
      </c>
      <c r="B3" s="6" t="n">
        <v>39333</v>
      </c>
      <c r="C3" s="4" t="s">
        <v>276</v>
      </c>
    </row>
    <row r="4" spans="1:3">
      <c r="A4" s="4" t="s">
        <v>284</v>
      </c>
      <c r="B4" s="5" t="n">
        <v>52444</v>
      </c>
    </row>
    <row r="5" spans="1:3">
      <c r="A5" s="4" t="s">
        <v>285</v>
      </c>
      <c r="B5" s="5" t="n">
        <v>48074</v>
      </c>
    </row>
    <row r="6" spans="1:3">
      <c r="A6" s="4" t="s">
        <v>286</v>
      </c>
      <c r="B6" s="5" t="n">
        <v>139850</v>
      </c>
    </row>
    <row r="7" spans="1:3">
      <c r="A7" s="4" t="s">
        <v>287</v>
      </c>
      <c r="B7" s="5" t="n">
        <v>-20673</v>
      </c>
    </row>
    <row r="8" spans="1:3">
      <c r="A8" s="4" t="s">
        <v>288</v>
      </c>
      <c r="B8" s="6" t="n">
        <v>119177</v>
      </c>
    </row>
    <row r="9" spans="1:3"/>
    <row r="10" spans="1:3">
      <c r="A10" s="4" t="s">
        <v>276</v>
      </c>
      <c r="B10" s="4" t="s">
        <v>289</v>
      </c>
    </row>
  </sheetData>
  <mergeCells count="3">
    <mergeCell ref="B1:C1"/>
    <mergeCell ref="A9:C9"/>
    <mergeCell ref="B10:C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21</v>
      </c>
    </row>
    <row r="2" spans="1:2">
      <c r="A2" s="3" t="s">
        <v>149</v>
      </c>
    </row>
    <row r="3" spans="1:2">
      <c r="A3" s="4" t="s">
        <v>26</v>
      </c>
      <c r="B3" s="6" t="n">
        <v>54048</v>
      </c>
    </row>
    <row r="4" spans="1:2">
      <c r="A4" s="4" t="s">
        <v>284</v>
      </c>
      <c r="B4" s="5" t="n">
        <v>54048</v>
      </c>
    </row>
    <row r="5" spans="1:2">
      <c r="A5" s="4" t="s">
        <v>291</v>
      </c>
      <c r="B5" s="5" t="n">
        <v>49544</v>
      </c>
    </row>
    <row r="6" spans="1:2">
      <c r="A6" s="4" t="s">
        <v>292</v>
      </c>
      <c r="B6" s="6" t="n">
        <v>1576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93</v>
      </c>
      <c r="B1" s="2" t="s">
        <v>201</v>
      </c>
      <c r="C1" s="2" t="s">
        <v>202</v>
      </c>
      <c r="D1" s="2" t="s">
        <v>203</v>
      </c>
      <c r="E1" s="2" t="s">
        <v>2</v>
      </c>
      <c r="F1" s="2" t="s">
        <v>28</v>
      </c>
    </row>
    <row r="2" spans="1:6">
      <c r="A2" s="3" t="s">
        <v>152</v>
      </c>
    </row>
    <row r="3" spans="1:6">
      <c r="A3" s="4" t="s">
        <v>294</v>
      </c>
      <c r="D3" s="5" t="n">
        <v>8100000</v>
      </c>
    </row>
    <row r="4" spans="1:6">
      <c r="A4" s="4" t="s">
        <v>58</v>
      </c>
      <c r="D4" s="4" t="s">
        <v>295</v>
      </c>
      <c r="E4" s="7" t="n">
        <v>0.001</v>
      </c>
      <c r="F4" s="7" t="n">
        <v>0.001</v>
      </c>
    </row>
    <row r="5" spans="1:6">
      <c r="A5" s="4" t="s">
        <v>296</v>
      </c>
      <c r="B5" s="5" t="n">
        <v>736036</v>
      </c>
      <c r="C5" s="5" t="n">
        <v>25000</v>
      </c>
    </row>
    <row r="6" spans="1:6">
      <c r="A6" s="4" t="s">
        <v>61</v>
      </c>
      <c r="E6" s="5" t="n">
        <v>72160628</v>
      </c>
      <c r="F6" s="5" t="n">
        <v>632995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36</v>
      </c>
      <c r="C4" s="4" t="s">
        <v>36</v>
      </c>
    </row>
    <row r="5" spans="1:3">
      <c r="A5" s="4" t="s">
        <v>66</v>
      </c>
      <c r="B5" s="4" t="s">
        <v>36</v>
      </c>
      <c r="C5" s="4" t="s">
        <v>36</v>
      </c>
    </row>
    <row r="6" spans="1:3">
      <c r="A6" s="4" t="s">
        <v>67</v>
      </c>
      <c r="B6" s="4" t="s">
        <v>36</v>
      </c>
      <c r="C6" s="4" t="s">
        <v>36</v>
      </c>
    </row>
    <row r="7" spans="1:3">
      <c r="A7" s="4" t="s">
        <v>68</v>
      </c>
      <c r="B7" s="5" t="n">
        <v>192325</v>
      </c>
      <c r="C7" s="5" t="n">
        <v>98357</v>
      </c>
    </row>
    <row r="8" spans="1:3">
      <c r="A8" s="4" t="s">
        <v>69</v>
      </c>
      <c r="B8" s="5" t="n">
        <v>-192325</v>
      </c>
      <c r="C8" s="5" t="n">
        <v>-98357</v>
      </c>
    </row>
    <row r="9" spans="1:3">
      <c r="A9" s="3" t="s">
        <v>70</v>
      </c>
    </row>
    <row r="10" spans="1:3">
      <c r="A10" s="4" t="s">
        <v>71</v>
      </c>
      <c r="B10" s="5" t="n">
        <v>-19421</v>
      </c>
      <c r="C10" s="4" t="s">
        <v>36</v>
      </c>
    </row>
    <row r="11" spans="1:3">
      <c r="A11" s="4" t="s">
        <v>72</v>
      </c>
      <c r="B11" s="5" t="n">
        <v>-1079</v>
      </c>
      <c r="C11" s="4" t="s">
        <v>36</v>
      </c>
    </row>
    <row r="12" spans="1:3">
      <c r="A12" s="4" t="s">
        <v>73</v>
      </c>
      <c r="B12" s="5" t="n">
        <v>-20500</v>
      </c>
      <c r="C12" s="4" t="s">
        <v>36</v>
      </c>
    </row>
    <row r="13" spans="1:3">
      <c r="A13" s="4" t="s">
        <v>74</v>
      </c>
      <c r="B13" s="4" t="s">
        <v>36</v>
      </c>
      <c r="C13" s="4" t="s">
        <v>36</v>
      </c>
    </row>
    <row r="14" spans="1:3">
      <c r="A14" s="4" t="s">
        <v>75</v>
      </c>
      <c r="B14" s="5" t="n">
        <v>-212825</v>
      </c>
      <c r="C14" s="5" t="n">
        <v>-98357</v>
      </c>
    </row>
    <row r="15" spans="1:3">
      <c r="A15" s="3" t="s">
        <v>76</v>
      </c>
    </row>
    <row r="16" spans="1:3">
      <c r="A16" s="4" t="s">
        <v>77</v>
      </c>
      <c r="B16" s="5" t="n">
        <v>-6082</v>
      </c>
      <c r="C16" s="5" t="n">
        <v>-10564</v>
      </c>
    </row>
    <row r="17" spans="1:3">
      <c r="A17" s="4" t="s">
        <v>78</v>
      </c>
      <c r="B17" s="6" t="n">
        <v>-218907</v>
      </c>
      <c r="C17" s="6" t="n">
        <v>-108921</v>
      </c>
    </row>
    <row r="18" spans="1:3">
      <c r="A18" s="4" t="s">
        <v>79</v>
      </c>
      <c r="B18" s="5" t="n">
        <v>70324945</v>
      </c>
      <c r="C18" s="5" t="n">
        <v>124034225</v>
      </c>
    </row>
    <row r="19" spans="1:3">
      <c r="A19" s="4" t="s">
        <v>80</v>
      </c>
      <c r="B19" s="6" t="n">
        <v>0</v>
      </c>
      <c r="C19"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1"/>
    <col customWidth="1" max="2" min="2" width="13"/>
    <col customWidth="1" max="3" min="3" width="27"/>
    <col customWidth="1" max="4" min="4" width="20"/>
    <col customWidth="1" max="5" min="5" width="37"/>
    <col customWidth="1" max="6" min="6" width="12"/>
  </cols>
  <sheetData>
    <row r="1" spans="1:6">
      <c r="A1" s="1" t="s">
        <v>81</v>
      </c>
      <c r="B1" s="2" t="s">
        <v>82</v>
      </c>
      <c r="C1" s="2" t="s">
        <v>83</v>
      </c>
      <c r="D1" s="2" t="s">
        <v>84</v>
      </c>
      <c r="E1" s="2" t="s">
        <v>85</v>
      </c>
      <c r="F1" s="2" t="s">
        <v>86</v>
      </c>
    </row>
    <row r="2" spans="1:6">
      <c r="A2" s="4" t="s">
        <v>87</v>
      </c>
      <c r="B2" s="6" t="n">
        <v>20000</v>
      </c>
      <c r="C2" s="6" t="n">
        <v>-19920</v>
      </c>
      <c r="D2" s="6" t="n">
        <v>-735552</v>
      </c>
      <c r="E2" s="6" t="n">
        <v>-20915</v>
      </c>
      <c r="F2" s="6" t="n">
        <v>-756387</v>
      </c>
    </row>
    <row r="3" spans="1:6">
      <c r="A3" s="4" t="s">
        <v>88</v>
      </c>
      <c r="B3" s="5" t="n">
        <v>20000000</v>
      </c>
    </row>
    <row r="4" spans="1:6">
      <c r="A4" s="4" t="s">
        <v>89</v>
      </c>
      <c r="B4" s="6" t="n">
        <v>113601</v>
      </c>
      <c r="C4" s="5" t="n">
        <v>-120199</v>
      </c>
      <c r="D4" s="4" t="s">
        <v>36</v>
      </c>
      <c r="E4" s="4" t="s">
        <v>36</v>
      </c>
      <c r="F4" s="5" t="n">
        <v>-6598</v>
      </c>
    </row>
    <row r="5" spans="1:6">
      <c r="A5" s="4" t="s">
        <v>90</v>
      </c>
      <c r="B5" s="5" t="n">
        <v>113600892</v>
      </c>
    </row>
    <row r="6" spans="1:6">
      <c r="A6" s="4" t="s">
        <v>91</v>
      </c>
      <c r="C6" s="5" t="n">
        <v>812113</v>
      </c>
      <c r="F6" s="5" t="n">
        <v>812113</v>
      </c>
    </row>
    <row r="7" spans="1:6">
      <c r="A7" s="4" t="s">
        <v>92</v>
      </c>
      <c r="C7" s="5" t="n">
        <v>219796</v>
      </c>
      <c r="F7" s="5" t="n">
        <v>219796</v>
      </c>
    </row>
    <row r="8" spans="1:6">
      <c r="A8" s="4" t="s">
        <v>93</v>
      </c>
      <c r="E8" s="5" t="n">
        <v>-10564</v>
      </c>
      <c r="F8" s="5" t="n">
        <v>-10564</v>
      </c>
    </row>
    <row r="9" spans="1:6">
      <c r="A9" s="4" t="s">
        <v>94</v>
      </c>
      <c r="D9" s="5" t="n">
        <v>-98357</v>
      </c>
      <c r="F9" s="5" t="n">
        <v>-98357</v>
      </c>
    </row>
    <row r="10" spans="1:6">
      <c r="A10" s="4" t="s">
        <v>95</v>
      </c>
      <c r="B10" s="6" t="n">
        <v>133601</v>
      </c>
      <c r="C10" s="5" t="n">
        <v>891790</v>
      </c>
      <c r="D10" s="5" t="n">
        <v>-833909</v>
      </c>
      <c r="E10" s="5" t="n">
        <v>-31479</v>
      </c>
      <c r="F10" s="5" t="n">
        <v>160003</v>
      </c>
    </row>
    <row r="11" spans="1:6">
      <c r="A11" s="4" t="s">
        <v>96</v>
      </c>
      <c r="B11" s="5" t="n">
        <v>133600892</v>
      </c>
    </row>
    <row r="12" spans="1:6">
      <c r="A12" s="4" t="s">
        <v>97</v>
      </c>
      <c r="B12" s="6" t="n">
        <v>63300</v>
      </c>
      <c r="C12" s="5" t="n">
        <v>1839253</v>
      </c>
      <c r="D12" s="5" t="n">
        <v>-1269027</v>
      </c>
      <c r="E12" s="5" t="n">
        <v>-43749</v>
      </c>
      <c r="F12" s="5" t="n">
        <v>589777</v>
      </c>
    </row>
    <row r="13" spans="1:6">
      <c r="A13" s="4" t="s">
        <v>98</v>
      </c>
      <c r="B13" s="5" t="n">
        <v>63299592</v>
      </c>
    </row>
    <row r="14" spans="1:6">
      <c r="A14" s="4" t="s">
        <v>99</v>
      </c>
      <c r="B14" s="6" t="n">
        <v>761</v>
      </c>
      <c r="C14" s="5" t="n">
        <v>-761</v>
      </c>
      <c r="D14" s="4" t="s">
        <v>36</v>
      </c>
      <c r="E14" s="4" t="s">
        <v>36</v>
      </c>
      <c r="F14" s="4" t="s">
        <v>36</v>
      </c>
    </row>
    <row r="15" spans="1:6">
      <c r="A15" s="4" t="s">
        <v>100</v>
      </c>
      <c r="B15" s="5" t="n">
        <v>761036</v>
      </c>
    </row>
    <row r="16" spans="1:6">
      <c r="A16" s="4" t="s">
        <v>101</v>
      </c>
      <c r="B16" s="6" t="n">
        <v>8100</v>
      </c>
      <c r="C16" s="5" t="n">
        <v>402702</v>
      </c>
      <c r="D16" s="4" t="s">
        <v>36</v>
      </c>
      <c r="E16" s="4" t="s">
        <v>36</v>
      </c>
      <c r="F16" s="5" t="n">
        <v>410802</v>
      </c>
    </row>
    <row r="17" spans="1:6">
      <c r="A17" s="4" t="s">
        <v>102</v>
      </c>
      <c r="B17" s="5" t="n">
        <v>8100000</v>
      </c>
    </row>
    <row r="18" spans="1:6">
      <c r="A18" s="4" t="s">
        <v>92</v>
      </c>
      <c r="C18" s="5" t="n">
        <v>421150</v>
      </c>
      <c r="F18" s="5" t="n">
        <v>421150</v>
      </c>
    </row>
    <row r="19" spans="1:6">
      <c r="A19" s="4" t="s">
        <v>93</v>
      </c>
      <c r="E19" s="5" t="n">
        <v>-6082</v>
      </c>
      <c r="F19" s="5" t="n">
        <v>-6082</v>
      </c>
    </row>
    <row r="20" spans="1:6">
      <c r="A20" s="4" t="s">
        <v>94</v>
      </c>
      <c r="D20" s="5" t="n">
        <v>-212825</v>
      </c>
      <c r="F20" s="5" t="n">
        <v>-212825</v>
      </c>
    </row>
    <row r="21" spans="1:6">
      <c r="A21" s="4" t="s">
        <v>103</v>
      </c>
      <c r="B21" s="6" t="n">
        <v>72161</v>
      </c>
      <c r="C21" s="6" t="n">
        <v>2662344</v>
      </c>
      <c r="D21" s="6" t="n">
        <v>-1481852</v>
      </c>
      <c r="E21" s="6" t="n">
        <v>-49831</v>
      </c>
      <c r="F21" s="6" t="n">
        <v>1202822</v>
      </c>
    </row>
    <row r="22" spans="1:6">
      <c r="A22" s="4" t="s">
        <v>104</v>
      </c>
      <c r="B22" s="5" t="n">
        <v>721606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05</v>
      </c>
      <c r="B1" s="2" t="s">
        <v>1</v>
      </c>
    </row>
    <row r="2" spans="1:3">
      <c r="B2" s="2" t="s">
        <v>2</v>
      </c>
      <c r="C2" s="2" t="s">
        <v>63</v>
      </c>
    </row>
    <row r="3" spans="1:3">
      <c r="A3" s="3" t="s">
        <v>106</v>
      </c>
    </row>
    <row r="4" spans="1:3">
      <c r="A4" s="4" t="s">
        <v>75</v>
      </c>
      <c r="B4" s="6" t="n">
        <v>-212825</v>
      </c>
      <c r="C4" s="6" t="n">
        <v>-98357</v>
      </c>
    </row>
    <row r="5" spans="1:3">
      <c r="A5" s="3" t="s">
        <v>107</v>
      </c>
    </row>
    <row r="6" spans="1:3">
      <c r="A6" s="4" t="s">
        <v>108</v>
      </c>
      <c r="B6" s="5" t="n">
        <v>13533</v>
      </c>
      <c r="C6" s="5" t="n">
        <v>13348</v>
      </c>
    </row>
    <row r="7" spans="1:3">
      <c r="A7" s="4" t="s">
        <v>109</v>
      </c>
      <c r="B7" s="5" t="n">
        <v>10679</v>
      </c>
      <c r="C7" s="4" t="s">
        <v>36</v>
      </c>
    </row>
    <row r="8" spans="1:3">
      <c r="A8" s="4" t="s">
        <v>110</v>
      </c>
      <c r="B8" s="5" t="n">
        <v>2488</v>
      </c>
      <c r="C8" s="4" t="s">
        <v>36</v>
      </c>
    </row>
    <row r="9" spans="1:3">
      <c r="A9" s="3" t="s">
        <v>111</v>
      </c>
    </row>
    <row r="10" spans="1:3">
      <c r="A10" s="4" t="s">
        <v>31</v>
      </c>
      <c r="B10" s="5" t="n">
        <v>-13113</v>
      </c>
      <c r="C10" s="5" t="n">
        <v>553</v>
      </c>
    </row>
    <row r="11" spans="1:3">
      <c r="A11" s="4" t="s">
        <v>41</v>
      </c>
      <c r="B11" s="5" t="n">
        <v>93820</v>
      </c>
      <c r="C11" s="5" t="n">
        <v>28758</v>
      </c>
    </row>
    <row r="12" spans="1:3">
      <c r="A12" s="4" t="s">
        <v>42</v>
      </c>
      <c r="B12" s="5" t="n">
        <v>19387</v>
      </c>
      <c r="C12" s="4" t="s">
        <v>36</v>
      </c>
    </row>
    <row r="13" spans="1:3">
      <c r="A13" s="4" t="s">
        <v>43</v>
      </c>
      <c r="B13" s="5" t="n">
        <v>-4994</v>
      </c>
      <c r="C13" s="4" t="s">
        <v>36</v>
      </c>
    </row>
    <row r="14" spans="1:3">
      <c r="A14" s="4" t="s">
        <v>112</v>
      </c>
      <c r="B14" s="5" t="n">
        <v>-3030</v>
      </c>
      <c r="C14" s="5" t="n">
        <v>-8035</v>
      </c>
    </row>
    <row r="15" spans="1:3">
      <c r="A15" s="4" t="s">
        <v>113</v>
      </c>
      <c r="B15" s="5" t="n">
        <v>-94055</v>
      </c>
      <c r="C15" s="5" t="n">
        <v>-63733</v>
      </c>
    </row>
    <row r="16" spans="1:3">
      <c r="A16" s="3" t="s">
        <v>114</v>
      </c>
    </row>
    <row r="17" spans="1:3">
      <c r="A17" s="4" t="s">
        <v>115</v>
      </c>
      <c r="B17" s="5" t="n">
        <v>-88954</v>
      </c>
      <c r="C17" s="5" t="n">
        <v>-99298</v>
      </c>
    </row>
    <row r="18" spans="1:3">
      <c r="A18" s="4" t="s">
        <v>101</v>
      </c>
      <c r="B18" s="5" t="n">
        <v>410802</v>
      </c>
      <c r="C18" s="4" t="s">
        <v>36</v>
      </c>
    </row>
    <row r="19" spans="1:3">
      <c r="A19" s="4" t="s">
        <v>116</v>
      </c>
      <c r="B19" s="5" t="n">
        <v>-2583022</v>
      </c>
      <c r="C19" s="4" t="s">
        <v>36</v>
      </c>
    </row>
    <row r="20" spans="1:3">
      <c r="A20" s="4" t="s">
        <v>117</v>
      </c>
      <c r="B20" s="5" t="n">
        <v>-2261174</v>
      </c>
      <c r="C20" s="5" t="n">
        <v>-99298</v>
      </c>
    </row>
    <row r="21" spans="1:3">
      <c r="A21" s="3" t="s">
        <v>118</v>
      </c>
    </row>
    <row r="22" spans="1:3">
      <c r="A22" s="4" t="s">
        <v>119</v>
      </c>
      <c r="B22" s="5" t="n">
        <v>207101</v>
      </c>
      <c r="C22" s="5" t="n">
        <v>16316</v>
      </c>
    </row>
    <row r="23" spans="1:3">
      <c r="A23" s="4" t="s">
        <v>120</v>
      </c>
      <c r="B23" s="5" t="n">
        <v>1254342</v>
      </c>
      <c r="C23" s="4" t="s">
        <v>36</v>
      </c>
    </row>
    <row r="24" spans="1:3">
      <c r="A24" s="4" t="s">
        <v>92</v>
      </c>
      <c r="B24" s="5" t="n">
        <v>421150</v>
      </c>
      <c r="C24" s="5" t="n">
        <v>219796</v>
      </c>
    </row>
    <row r="25" spans="1:3">
      <c r="A25" s="4" t="s">
        <v>121</v>
      </c>
      <c r="B25" s="5" t="n">
        <v>1882593</v>
      </c>
      <c r="C25" s="5" t="n">
        <v>236112</v>
      </c>
    </row>
    <row r="26" spans="1:3">
      <c r="A26" s="4" t="s">
        <v>122</v>
      </c>
      <c r="B26" s="5" t="n">
        <v>-22421</v>
      </c>
      <c r="C26" s="5" t="n">
        <v>-4585</v>
      </c>
    </row>
    <row r="27" spans="1:3">
      <c r="A27" s="4" t="s">
        <v>123</v>
      </c>
      <c r="B27" s="5" t="n">
        <v>-495057</v>
      </c>
      <c r="C27" s="5" t="n">
        <v>68496</v>
      </c>
    </row>
    <row r="28" spans="1:3">
      <c r="A28" s="4" t="s">
        <v>124</v>
      </c>
      <c r="B28" s="5" t="n">
        <v>528246</v>
      </c>
      <c r="C28" s="5" t="n">
        <v>4195</v>
      </c>
    </row>
    <row r="29" spans="1:3">
      <c r="A29" s="4" t="s">
        <v>125</v>
      </c>
      <c r="B29" s="5" t="n">
        <v>33189</v>
      </c>
      <c r="C29" s="5" t="n">
        <v>72691</v>
      </c>
    </row>
    <row r="30" spans="1:3">
      <c r="A30" s="3" t="s">
        <v>126</v>
      </c>
    </row>
    <row r="31" spans="1:3">
      <c r="A31" s="4" t="s">
        <v>127</v>
      </c>
      <c r="B31" s="6" t="n">
        <v>129810</v>
      </c>
      <c r="C3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9</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7:23:29Z</dcterms:created>
  <dcterms:modified xmlns:dcterms="http://purl.org/dc/terms/" xmlns:xsi="http://www.w3.org/2001/XMLSchema-instance" xsi:type="dcterms:W3CDTF">2019-05-20T17:23:29Z</dcterms:modified>
</cp:coreProperties>
</file>